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ristol-Myers Squibb Company</t>
        </is>
      </c>
    </row>
    <row r="7">
      <c r="A7" s="4" t="inlineStr">
        <is>
          <t>Entity Central Index Key</t>
        </is>
      </c>
      <c r="B7" s="4" t="inlineStr">
        <is>
          <t>00000142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disclosure included in this section is prescribed by SEC rules and does not
necessarily align with how the Company or the CMDC views the link between the Company’s performance and its NEOs’ pay. For a discussion of how the Company views its executive compensation structure, including alignment with Company performance,
see the Compensation Discussion and Analysis (beginning on page 39 The use of the term “compensation actually paid” (“CAP”) is required by the SEC’s
rules. Neither CAP nor the total amount reported in the Summary Compensation Table (“SCT”) reflect the amount of compensation actually paid, earned or received during the applicable year. Per SEC rules, CAP was calculated by adjusting the SCT
total values for the applicable year as described in the footnotes to the following table. Tabular Disclosure of Pay Versus Performance The following table sets forth information concerning the compensation actually paid to
our CEO and other NEOs compared to Company performance for the years ended December 31, 2022, 2021 and 2020. The five NEOs, including the CEO, represent the following individuals for each of the years shown: Dr. Giovanni Caforio (CEO), Mr. David Elkins, Dr. Rupert Vessey, Dr. Christopher Boerner and Ms. Sandra Leung.
​
Year ​ ​
Summary Compensation Table Total for CEO ​ ​
Compensation Actually Paid to CEO (1) ​ ​
Average Summary Compensation Table Total for non-CEO NEOs ​ ​
Average Compensation Actually Paid to non-CEO NEOs (1) ​ ​
Value of Initial Fixed $100 Investment Based On ​ ​
Net Income (in Millions) (GAAP) (3) ​ ​
Total Revenues (in Millions) (4) ​
​
Total Shareholder Return (2) ​ ​
Peer Group Total Shareholder Return (2) ​
​
2022 ​ ​
$20,053,032 ​ ​
$35,057,807 ​ ​
$6,996,472 ​ ​
$10,872,377 ​ ​
$123 ​ ​
$139 ​ ​
$6,327 ​ ​
$46,159 ​
​
2021 ​ ​
$19,784,806 ​ ​
$16,505,622 ​ ​
$7,140,446 ​ ​
$ 6,780,078 ​ ​
$103 ​ ​
$126 ​ ​
$6,994 ​ ​
$46,385 ​
​
2020 ​ ​
$20,150,902 ​ ​
$17,644,676 ​ ​
$7,050,986 ​ ​
$ 6,288,633 ​ ​
$100 ​ ​
$102 ​ ​
($9,015) ​ ​
$42,518 ​
1)
CAP reflects the total compensation reported in the SCT for the applicable year adjusted to include or exclude the amounts shown
in the tables below for the NEOs. To calculate CAP, the following amounts were deducted from and added to SCT total compensation, computed in accordance with Item 402(v) of Regulation S-K: CEO SCT Total to Compensation Actually Paid Reconciliation
​
Year ​ ​
SCT Total ​ ​
Deduction of Change in Pension Values (a) ​ ​
Deduction of Stock Awards and Options Values (b) ​ ​
Addition of Pension Service Cost (c) ​ ​
Addition of Equity Values (d) ​ ​
Compensation Actually Paid ​
​
2022 ​ ​
$20,053,032 ​ ​
$0 ​ ​
($14,289,505) ​ ​
$0 ​ ​
$29,294,280 ​ ​
$35,057,807 ​
​
2021 ​ ​
$19,784,806 ​ ​
$0 ​ ​
($13,965,989) ​ ​
$0 ​ ​
$10,686,805 ​ ​
$16,505,622 ​
​
2020 ​ ​
$20,150,902 ​ ​
$0 ​ ​
($13,457,248) ​ ​
$0 ​ ​
$10,951,022 ​ ​
$17,644,676 ​ Average non-CEO NEOs SCT Total to Compensation Actually Paid
Reconciliation
​
Year ​ ​
SCT Total ​ ​
Deduction of Change in Pension Values (a) ​ ​
Deduction of Stock Awards and Options Values (b) ​ ​
Addition of Pension Service Cost (c) ​ ​
Addition of Equity Values (d)* ​ ​
Compensation Actually Paid ​
​
2022 ​ ​
$6,996,472 ​ ​
$0 ​ ​
($4,304,359) ​ ​
$0 ​ ​
$8,180,264 ​ ​
$10,872,377 ​
​
2021 ​ ​
$7,140,446 ​ ​
$0 ​ ​
($4,208,611) ​ ​
$0 ​ ​
$3,848,242 ​ ​
$6,780,078 ​
​
2020 ​ ​
$7,050,986 ​ ​
($221,035) ​ ​
($3,757,621) ​ ​
$0 ​ ​
$3,216,303 ​ ​
$6,288,633 ​
a.
Represents change in pension value under the U.S BEP-RIP reported in the SCT for each year shown. See the footnotes to the SCT
for further detail regarding the amounts in this column.
b.
Represents the grant date fair value of equity-based awards granted each year and reported in the SCT for each year shown. See
the footnotes to the SCT for further detail regarding the amounts in this column.
c.
Does not include any service cost for pension benefits under the U.S BEP-RIP as the plan was frozen in 2009 and, therefore, there
is no service cost. The company terminated the US-RIP as of February 1, 2019, and transferred all remaining liabilities to a leading third-party insurer, Athene Holdings Ltd. No service cost has been incurred under the plan since 2014.
d.
Reflects the value of equity calculated in accordance with the SEC methodology for determining the compensation actually paid for
each year shown. *The amounts in the Addition of Equity Values in the tables above are derived from the
amounts set forth in the following table:
​
​ ​
Year-End Fair Value of Equity Awards Granted During Year That Remained Unvested as of Last Day of Year ​ ​
Change in Fair Value from Last Day of Prior Year to Last Day of Year of Unvested Equity Awards ​ ​
Vesting-Date Fair Value of Equity Awards Granted During Year that Vested During Year ​ ​
Change in Fair Value from Last Day of Prior Year to Vesting Date of Unvested Equity Awards that Vested During Year ​ ​
Fair Value at Last Day of Prior Year of Equity Awards Forfeited During Year ​ ​
Value of Dividends or Other Earnings Paid on Stock or Option Awards Not Otherwise Included ​ ​
Total – Addition of Equity Values ​
​
​ ​
($) ​ ​
($) ​ ​
($) ​ ​
($) ​ ​
($) ​ ​
($) ​ ​
($) ​
​
CEO ​
​
2022 ​ ​
15,604,262 ​ ​
7,721,151 ​ ​
0 ​ ​
5,968,867 ​ ​
0 ​ ​
0 ​ ​
29,294,280 ​
​
2021 ​ ​
13,701,811 ​ ​
(2,650,377) ​ ​
0 ​ ​
(364,629) ​ ​
0 ​ ​
0 ​ ​
10,686,805 ​
​
2020 ​ ​
14,594,230 ​ ​
(1,605,636) ​ ​
0 ​ ​
(2,037,572) ​ ​
0 ​ ​
0 ​ ​
10,951,022 ​
​
Average of Non-CEO NEOs ​
​
2022 ​ ​
4,700,394 ​ ​
2,222,732 ​ ​
0 ​ ​
1,201,754 ​ ​
0 ​ ​
55,384 ​ ​
8,180,264 ​
​
2021 ​ ​
4,128,997 ​ ​
(478,162) ​ ​
0 ​ ​
25,413 ​ ​
0 ​ ​
171,994 ​ ​
3,848,242 ​
​
2020 ​ ​
4,205,108 ​ ​
(565,278) ​ ​
0 ​ ​
(470,925) ​ ​
0 ​ ​
47,398 ​ ​
3,216,303 ​
2)
The Company TSR and the Peer Group TSR reflected in these columns for each of the applicable fiscal years is calculated based on
a fixed investment of $100 at the applicable measurement point on the same cumulative basis as is used in Item 201(e) of Regulation S-K. The peer group used to determine the Company’s Peer Group TSR for the three fiscal years is the
extended peer group that was used for purposes of disclosing our executive compensation benchmarking practices, as described in the section titled “Benchmarking Analysis and Compensation Peer Groups” on page 49
3)
Net income is equivalent to “Net Earnings/(Loss) Attributable to BMS” as reported in the Company’s consolidated financial
statements.
4)
SEC rules require us to designate a “Company-Selected Measure” that in our assessment represents the most important financial
performance measure used by the Company to link the CAP of our NEOs, for the most recently completed fiscal year, to our performance. We have selected total revenues as this measure for fiscal year 2022.</t>
        </is>
      </c>
      <c r="C4" s="4" t="inlineStr">
        <is>
          <t xml:space="preserve"> </t>
        </is>
      </c>
      <c r="D4" s="4" t="inlineStr">
        <is>
          <t xml:space="preserve"> </t>
        </is>
      </c>
    </row>
    <row r="5">
      <c r="A5" s="4" t="inlineStr">
        <is>
          <t>Company Selected Measure Name</t>
        </is>
      </c>
      <c r="B5" s="4" t="inlineStr">
        <is>
          <t>Total Revenues</t>
        </is>
      </c>
      <c r="C5" s="4" t="inlineStr">
        <is>
          <t xml:space="preserve"> </t>
        </is>
      </c>
      <c r="D5" s="4" t="inlineStr">
        <is>
          <t xml:space="preserve"> </t>
        </is>
      </c>
    </row>
    <row r="6">
      <c r="A6" s="4" t="inlineStr">
        <is>
          <t>Named Executive Officers, Footnote [Text Block]</t>
        </is>
      </c>
      <c r="B6" s="4" t="inlineStr">
        <is>
          <t>The following table sets forth information concerning the compensation actually paid to
our CEO and other NEOs compared to Company performance for the years ended December 31, 2022, 2021 and 2020. The five NEOs, including the CEO, represent the following individuals for each of the years shown: Dr. Giovanni Caforio (CEO), Mr. David Elkins, Dr. Rupert Vessey, Dr. Christopher Boerner and Ms. Sandra Leung.</t>
        </is>
      </c>
      <c r="C6" s="4" t="inlineStr">
        <is>
          <t xml:space="preserve"> </t>
        </is>
      </c>
      <c r="D6" s="4" t="inlineStr">
        <is>
          <t xml:space="preserve"> </t>
        </is>
      </c>
    </row>
    <row r="7">
      <c r="A7" s="4" t="inlineStr">
        <is>
          <t>Peer Group Issuers, Footnote [Text Block]</t>
        </is>
      </c>
      <c r="B7" s="4" t="inlineStr">
        <is>
          <t>2)
The Company TSR and the Peer Group TSR reflected in these columns for each of the applicable fiscal years is calculated based on
a fixed investment of $100 at the applicable measurement point on the same cumulative basis as is used in Item 201(e) of Regulation S-K. The peer group used to determine the Company’s Peer Group TSR for the three fiscal years is the
extended peer group that was used for purposes of disclosing our executive compensation benchmarking practices, as described in the section titled “Benchmarking Analysis and Compensation Peer Groups” on page 49</t>
        </is>
      </c>
      <c r="C7" s="4" t="inlineStr">
        <is>
          <t xml:space="preserve"> </t>
        </is>
      </c>
      <c r="D7" s="4" t="inlineStr">
        <is>
          <t xml:space="preserve"> </t>
        </is>
      </c>
    </row>
    <row r="8">
      <c r="A8" s="4" t="inlineStr">
        <is>
          <t>PEO Total Compensation Amount</t>
        </is>
      </c>
      <c r="B8" s="5" t="n">
        <v>20053032</v>
      </c>
      <c r="C8" s="5" t="n">
        <v>19784806</v>
      </c>
      <c r="D8" s="5" t="n">
        <v>20150902</v>
      </c>
    </row>
    <row r="9">
      <c r="A9" s="4" t="inlineStr">
        <is>
          <t>PEO Actually Paid Compensation Amount</t>
        </is>
      </c>
      <c r="B9" s="5" t="n">
        <v>35057807</v>
      </c>
      <c r="C9" s="6" t="n">
        <v>16505622</v>
      </c>
      <c r="D9" s="6" t="n">
        <v>17644676</v>
      </c>
    </row>
    <row r="10">
      <c r="A10" s="4" t="inlineStr">
        <is>
          <t>Adjustment To PEO Compensation, Footnote [Text Block]</t>
        </is>
      </c>
      <c r="B10" s="4" t="inlineStr">
        <is>
          <t>CEO SCT Total to Compensation Actually Paid Reconciliation
​
Year ​ ​
SCT Total ​ ​
Deduction of Change in Pension Values (a) ​ ​
Deduction of Stock Awards and Options Values (b) ​ ​
Addition of Pension Service Cost (c) ​ ​
Addition of Equity Values (d) ​ ​
Compensation Actually Paid ​
​
2022 ​ ​
$20,053,032 ​ ​
$0 ​ ​
($14,289,505) ​ ​
$0 ​ ​
$29,294,280 ​ ​
$35,057,807 ​
​
2021 ​ ​
$19,784,806 ​ ​
$0 ​ ​
($13,965,989) ​ ​
$0 ​ ​
$10,686,805 ​ ​
$16,505,622 ​
​
2020 ​ ​
$20,150,902 ​ ​
$0 ​ ​
($13,457,248) ​ ​
$0 ​ ​
$10,951,022 ​ ​
$17,644,676 ​
a.
Represents change in pension value under the U.S BEP-RIP reported in the SCT for each year shown. See the footnotes to the SCT
for further detail regarding the amounts in this column.
b.
Represents the grant date fair value of equity-based awards granted each year and reported in the SCT for each year shown. See
the footnotes to the SCT for further detail regarding the amounts in this column.
c.
Does not include any service cost for pension benefits under the U.S BEP-RIP as the plan was frozen in 2009 and, therefore, there
is no service cost. The company terminated the US-RIP as of February 1, 2019, and transferred all remaining liabilities to a leading third-party insurer, Athene Holdings Ltd. No service cost has been incurred under the plan since 2014.
d.
Reflects the value of equity calculated in accordance with the SEC methodology for determining the compensation actually paid for
each year shown. *The amounts in the Addition of Equity Values in the tables above are derived from the
amounts set forth in the following table:
​
​ ​
Year-End Fair Value of Equity Awards Granted During Year That Remained Unvested as of Last Day of Year ​ ​
Change in Fair Value from Last Day of Prior Year to Last Day of Year of Unvested Equity Awards ​ ​
Vesting-Date Fair Value of Equity Awards Granted During Year that Vested During Year ​ ​
Change in Fair Value from Last Day of Prior Year to Vesting Date of Unvested Equity Awards that Vested During Year ​ ​
Fair Value at Last Day of Prior Year of Equity Awards Forfeited During Year ​ ​
Value of Dividends or Other Earnings Paid on Stock or Option Awards Not Otherwise Included ​ ​
Total – Addition of Equity Values ​
​
​ ​
($) ​ ​
($) ​ ​
($) ​ ​
($) ​ ​
($) ​ ​
($) ​ ​
($) ​
​
CEO ​
​
2022 ​ ​
15,604,262 ​ ​
7,721,151 ​ ​
0 ​ ​
5,968,867 ​ ​
0 ​ ​
0 ​ ​
29,294,280 ​
​
2021 ​ ​
13,701,811 ​ ​
(2,650,377) ​ ​
0 ​ ​
(364,629) ​ ​
0 ​ ​
0 ​ ​
10,686,805 ​
​
2020 ​ ​
14,594,230 ​ ​
(1,605,636) ​ ​
0 ​ ​
(2,037,572) ​ ​
0 ​ ​
0 ​ ​
10,951,022 ​
​
Average of Non-CEO NEOs ​
​
2022 ​ ​
4,700,394 ​ ​
2,222,732 ​ ​
0 ​ ​
1,201,754 ​ ​
0 ​ ​
55,384 ​ ​
8,180,264 ​
​
2021 ​ ​
4,128,997 ​ ​
(478,162) ​ ​
0 ​ ​
25,413 ​ ​
0 ​ ​
171,994 ​ ​
3,848,242 ​
​
2020 ​ ​
4,205,108 ​ ​
(565,278) ​ ​
0 ​ ​
(470,925) ​ ​
0 ​ ​
47,398 ​ ​
3,216,303 ​</t>
        </is>
      </c>
      <c r="C10" s="4" t="inlineStr">
        <is>
          <t xml:space="preserve"> </t>
        </is>
      </c>
      <c r="D10" s="4" t="inlineStr">
        <is>
          <t xml:space="preserve"> </t>
        </is>
      </c>
    </row>
    <row r="11">
      <c r="A11" s="4" t="inlineStr">
        <is>
          <t>Non-PEO NEO Average Total Compensation Amount</t>
        </is>
      </c>
      <c r="B11" s="5" t="n">
        <v>6996472</v>
      </c>
      <c r="C11" s="6" t="n">
        <v>7140446</v>
      </c>
      <c r="D11" s="6" t="n">
        <v>7050986</v>
      </c>
    </row>
    <row r="12">
      <c r="A12" s="4" t="inlineStr">
        <is>
          <t>Non-PEO NEO Average Compensation Actually Paid Amount</t>
        </is>
      </c>
      <c r="B12" s="5" t="n">
        <v>10872377</v>
      </c>
      <c r="C12" s="6" t="n">
        <v>6780078</v>
      </c>
      <c r="D12" s="6" t="n">
        <v>6288633</v>
      </c>
    </row>
    <row r="13">
      <c r="A13" s="4" t="inlineStr">
        <is>
          <t>Adjustment to Non-PEO NEO Compensation Footnote [Text Block]</t>
        </is>
      </c>
      <c r="B13" s="4" t="inlineStr">
        <is>
          <t>Average non-CEO NEOs SCT Total to Compensation Actually Paid
Reconciliation
​
Year ​ ​
SCT Total ​ ​
Deduction of Change in Pension Values (a) ​ ​
Deduction of Stock Awards and Options Values (b) ​ ​
Addition of Pension Service Cost (c) ​ ​
Addition of Equity Values (d)* ​ ​
Compensation Actually Paid ​
​
2022 ​ ​
$6,996,472 ​ ​
$0 ​ ​
($4,304,359) ​ ​
$0 ​ ​
$8,180,264 ​ ​
$10,872,377 ​
​
2021 ​ ​
$7,140,446 ​ ​
$0 ​ ​
($4,208,611) ​ ​
$0 ​ ​
$3,848,242 ​ ​
$6,780,078 ​
​
2020 ​ ​
$7,050,986 ​ ​
($221,035) ​ ​
($3,757,621) ​ ​
$0 ​ ​
$3,216,303 ​ ​
$6,288,633 ​
a.
Represents change in pension value under the U.S BEP-RIP reported in the SCT for each year shown. See the footnotes to the SCT
for further detail regarding the amounts in this column.
b.
Represents the grant date fair value of equity-based awards granted each year and reported in the SCT for each year shown. See
the footnotes to the SCT for further detail regarding the amounts in this column.
c.
Does not include any service cost for pension benefits under the U.S BEP-RIP as the plan was frozen in 2009 and, therefore, there
is no service cost. The company terminated the US-RIP as of February 1, 2019, and transferred all remaining liabilities to a leading third-party insurer, Athene Holdings Ltd. No service cost has been incurred under the plan since 2014.
d.
Reflects the value of equity calculated in accordance with the SEC methodology for determining the compensation actually paid for
each year shown. *The amounts in the Addition of Equity Values in the tables above are derived from the
amounts set forth in the following table:
​
​ ​
Year-End Fair Value of Equity Awards Granted During Year That Remained Unvested as of Last Day of Year ​ ​
Change in Fair Value from Last Day of Prior Year to Last Day of Year of Unvested Equity Awards ​ ​
Vesting-Date Fair Value of Equity Awards Granted During Year that Vested During Year ​ ​
Change in Fair Value from Last Day of Prior Year to Vesting Date of Unvested Equity Awards that Vested During Year ​ ​
Fair Value at Last Day of Prior Year of Equity Awards Forfeited During Year ​ ​
Value of Dividends or Other Earnings Paid on Stock or Option Awards Not Otherwise Included ​ ​
Total – Addition of Equity Values ​
​
​ ​
($) ​ ​
($) ​ ​
($) ​ ​
($) ​ ​
($) ​ ​
($) ​ ​
($) ​
​
CEO ​
​
2022 ​ ​
15,604,262 ​ ​
7,721,151 ​ ​
0 ​ ​
5,968,867 ​ ​
0 ​ ​
0 ​ ​
29,294,280 ​
​
2021 ​ ​
13,701,811 ​ ​
(2,650,377) ​ ​
0 ​ ​
(364,629) ​ ​
0 ​ ​
0 ​ ​
10,686,805 ​
​
2020 ​ ​
14,594,230 ​ ​
(1,605,636) ​ ​
0 ​ ​
(2,037,572) ​ ​
0 ​ ​
0 ​ ​
10,951,022 ​
​
Average of Non-CEO NEOs ​
​
2022 ​ ​
4,700,394 ​ ​
2,222,732 ​ ​
0 ​ ​
1,201,754 ​ ​
0 ​ ​
55,384 ​ ​
8,180,264 ​
​
2021 ​ ​
4,128,997 ​ ​
(478,162) ​ ​
0 ​ ​
25,413 ​ ​
0 ​ ​
171,994 ​ ​
3,848,242 ​
​
2020 ​ ​
4,205,108 ​ ​
(565,278) ​ ​
0 ​ ​
(470,925) ​ ​
0 ​ ​
47,398 ​ ​
3,216,303 ​</t>
        </is>
      </c>
      <c r="C13" s="4" t="inlineStr">
        <is>
          <t xml:space="preserve"> </t>
        </is>
      </c>
      <c r="D13" s="4" t="inlineStr">
        <is>
          <t xml:space="preserve"> </t>
        </is>
      </c>
    </row>
    <row r="14">
      <c r="A14" s="4" t="inlineStr">
        <is>
          <t>Compensation Actually Paid vs. Total Shareholder Return [Text Block]</t>
        </is>
      </c>
      <c r="B14" s="4" t="inlineStr">
        <is>
          <t>Pay Versus Performance Comparative Disclosure As described in more detail in the CD&amp;A, a substantial portion of the Company’s
executive compensation program is variable and at risk based on operational, financial, strategic and share price performance. While the Company utilizes several performance measures to align executive compensation with Company performance, not
all of those Company measures are presented in the table above. As noted in the Compensation Discussion and Analysis on page 52 , stock-based compensation forms a significant portion of our compensation program. For 2022, approximately 77% of the CEO’s and, on
average, 66% of the non-CEO NEOs’, target compensation was comprised of equity awards delivered in MSUs and PSUs, tied to stock price performance in addition to financial performance. As a result, the change in fair value of equity awards
during the year, which is impacted by our share price performance, is the most significant difference between CAP and the totals reported in the Summary Compensation Table. In accordance with Item 402(v) of Regulation S-K, the Company is providing the
following descriptions of the relationships between the information presented in the table above. Compensation Actually Paid and Company TSR The amount of compensation actually paid is generally aligned with the Company’s TSR
over the three years as presented in the table above. This is because a significant portion of the compensation actually paid is comprised of equity awards. As described in more detail in the section titled “2022 Target Compensation
Benchmarks,” approximately 77% of the CEO’s 2022 target compensation and, on average, 66% of the non-CEO NEOs’ 2022 target compensation is comprised of equity awards delivered in MSUs and PSUs, tied to stock price performance in addition to
financial performance.</t>
        </is>
      </c>
      <c r="C14" s="4" t="inlineStr">
        <is>
          <t xml:space="preserve"> </t>
        </is>
      </c>
      <c r="D14" s="4" t="inlineStr">
        <is>
          <t xml:space="preserve"> </t>
        </is>
      </c>
    </row>
    <row r="15">
      <c r="A15" s="4" t="inlineStr">
        <is>
          <t>Compensation Actually Paid vs. Net Income [Text Block]</t>
        </is>
      </c>
      <c r="B15" s="4" t="inlineStr">
        <is>
          <t>Pay Versus Performance Comparative Disclosure As described in more detail in the CD&amp;A, a substantial portion of the Company’s
executive compensation program is variable and at risk based on operational, financial, strategic and share price performance. While the Company utilizes several performance measures to align executive compensation with Company performance, not
all of those Company measures are presented in the table above. As noted in the Compensation Discussion and Analysis on page 52 , stock-based compensation forms a significant portion of our compensation program. For 2022, approximately 77% of the CEO’s and, on
average, 66% of the non-CEO NEOs’, target compensation was comprised of equity awards delivered in MSUs and PSUs, tied to stock price performance in addition to financial performance. As a result, the change in fair value of equity awards
during the year, which is impacted by our share price performance, is the most significant difference between CAP and the totals reported in the Summary Compensation Table. In accordance with Item 402(v) of Regulation S-K, the Company is providing the
following descriptions of the relationships between the information presented in the table above. Compensation Actually Paid and Net Income The Company’s net income has generally increased while the compensation actually paid
has varied each year. The Company does not use net income as a performance metric in the annual and long-term incentive plans.</t>
        </is>
      </c>
      <c r="C15" s="4" t="inlineStr">
        <is>
          <t xml:space="preserve"> </t>
        </is>
      </c>
      <c r="D15" s="4" t="inlineStr">
        <is>
          <t xml:space="preserve"> </t>
        </is>
      </c>
    </row>
    <row r="16">
      <c r="A16" s="4" t="inlineStr">
        <is>
          <t>Compensation Actually Paid vs. Company Selected Measure [Text Block]</t>
        </is>
      </c>
      <c r="B16" s="4" t="inlineStr">
        <is>
          <t>Pay Versus Performance Comparative Disclosure As described in more detail in the CD&amp;A, a substantial portion of the Company’s
executive compensation program is variable and at risk based on operational, financial, strategic and share price performance. While the Company utilizes several performance measures to align executive compensation with Company performance, not
all of those Company measures are presented in the table above. As noted in the Compensation Discussion and Analysis on page 52 , stock-based compensation forms a significant portion of our compensation program. For 2022, approximately 77% of the CEO’s and, on
average, 66% of the non-CEO NEOs’, target compensation was comprised of equity awards delivered in MSUs and PSUs, tied to stock price performance in addition to financial performance. As a result, the change in fair value of equity awards
during the year, which is impacted by our share price performance, is the most significant difference between CAP and the totals reported in the Summary Compensation Table. In accordance with Item 402(v) of Regulation S-K, the Company is providing the
following descriptions of the relationships between the information presented in the table above. Compensation Actually Paid and Total Revenues The amount of compensation actually paid is generally aligned with the Company’s total
revenues over the three years as presented in the table above. While the Company uses various financial and non-financial performance measures for the purpose of evaluating performance for the Company’s compensation programs, the Company has
determined that total revenues is the Company’s most important financial performance measure (that is not otherwise required to be disclosed in the table) used to link compensation actually paid to the NEOs to company performance for fiscal
year 2022. The Company utilizes total revenues as a performance metric for the Company’s annual incentive program and PSU awards granted to the NEOs in the long-term incentive program. As described in more detail in the section titled
“Executive Compensation Program Overview” on page 47</t>
        </is>
      </c>
      <c r="C16" s="4" t="inlineStr">
        <is>
          <t xml:space="preserve"> </t>
        </is>
      </c>
      <c r="D16" s="4" t="inlineStr">
        <is>
          <t xml:space="preserve"> </t>
        </is>
      </c>
    </row>
    <row r="17">
      <c r="A17" s="4" t="inlineStr">
        <is>
          <t>Total Shareholder Return Vs Peer Group [Text Block]</t>
        </is>
      </c>
      <c r="B17" s="4" t="inlineStr">
        <is>
          <t>Pay Versus Performance Comparative Disclosure As described in more detail in the CD&amp;A, a substantial portion of the Company’s
executive compensation program is variable and at risk based on operational, financial, strategic and share price performance. While the Company utilizes several performance measures to align executive compensation with Company performance, not
all of those Company measures are presented in the table above. As noted in the Compensation Discussion and Analysis on page 52 , stock-based compensation forms a significant portion of our compensation program. For 2022, approximately 77% of the CEO’s and, on
average, 66% of the non-CEO NEOs’, target compensation was comprised of equity awards delivered in MSUs and PSUs, tied to stock price performance in addition to financial performance. As a result, the change in fair value of equity awards
during the year, which is impacted by our share price performance, is the most significant difference between CAP and the totals reported in the Summary Compensation Table. In accordance with Item 402(v) of Regulation S-K, the Company is providing the
following descriptions of the relationships between the information presented in the table above. Company TSR and Peer Group TSR The Company’s TSR generally increased over the three years to reach 23% at
2022 year-end, while the Company’s peer group TSR was 39% for the same period of time.</t>
        </is>
      </c>
      <c r="C17" s="4" t="inlineStr">
        <is>
          <t xml:space="preserve"> </t>
        </is>
      </c>
      <c r="D17" s="4" t="inlineStr">
        <is>
          <t xml:space="preserve"> </t>
        </is>
      </c>
    </row>
    <row r="18">
      <c r="A18" s="4" t="inlineStr">
        <is>
          <t>Tabular List [Table Text Block]</t>
        </is>
      </c>
      <c r="B18" s="4" t="inlineStr">
        <is>
          <t>Tabular Disclosure of Significant Financial and Non-Financial
Performance Measures The seven metrics listed below represent the most significant financial and
non-financial performance measures as described in the “Annual Incentive Plan” and “Long-term Incentive Program” sections within our CD&amp;A on pages 52 60
​
Significant Financial and Non-Financial Performance Measures ​
​
Total Revenues ​
​
EPS (Non-GAAP) ​
​
ESG ​
​
Operating Margin ​
​
Pipeline ​
​
Relative TSR ​
​
Stock Price ​</t>
        </is>
      </c>
      <c r="C18" s="4" t="inlineStr">
        <is>
          <t xml:space="preserve"> </t>
        </is>
      </c>
      <c r="D18" s="4" t="inlineStr">
        <is>
          <t xml:space="preserve"> </t>
        </is>
      </c>
    </row>
    <row r="19">
      <c r="A19" s="4" t="inlineStr">
        <is>
          <t>Total Shareholder Return Amount</t>
        </is>
      </c>
      <c r="B19" s="5" t="n">
        <v>123</v>
      </c>
      <c r="C19" s="6" t="n">
        <v>103</v>
      </c>
      <c r="D19" s="6" t="n">
        <v>100</v>
      </c>
    </row>
    <row r="20">
      <c r="A20" s="4" t="inlineStr">
        <is>
          <t>Peer Group Total Shareholder Return Amount</t>
        </is>
      </c>
      <c r="B20" s="6" t="n">
        <v>139</v>
      </c>
      <c r="C20" s="6" t="n">
        <v>126</v>
      </c>
      <c r="D20" s="6" t="n">
        <v>102</v>
      </c>
    </row>
    <row r="21">
      <c r="A21" s="4" t="inlineStr">
        <is>
          <t>Net Income (Loss)</t>
        </is>
      </c>
      <c r="B21" s="5" t="n">
        <v>6327000000</v>
      </c>
      <c r="C21" s="5" t="n">
        <v>6994000000</v>
      </c>
      <c r="D21" s="5" t="n">
        <v>-9015000000</v>
      </c>
    </row>
    <row r="22">
      <c r="A22" s="4" t="inlineStr">
        <is>
          <t>Company Selected Measure Amount</t>
        </is>
      </c>
      <c r="B22" s="6" t="n">
        <v>46159000000</v>
      </c>
      <c r="C22" s="6" t="n">
        <v>46385000000</v>
      </c>
      <c r="D22" s="6" t="n">
        <v>42518000000</v>
      </c>
    </row>
    <row r="23">
      <c r="A23" s="4" t="inlineStr">
        <is>
          <t>PEO Name</t>
        </is>
      </c>
      <c r="B23" s="4" t="inlineStr">
        <is>
          <t>Dr. Giovanni Caforio</t>
        </is>
      </c>
      <c r="C23" s="4" t="inlineStr">
        <is>
          <t>Dr. Giovanni Caforio</t>
        </is>
      </c>
      <c r="D23" s="4" t="inlineStr">
        <is>
          <t>Dr. Giovanni Caforio</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Revenu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PS (Non-GAAP)</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SG</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Operating Margin</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Pipeline</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lative TSR</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Stock Price</t>
        </is>
      </c>
      <c r="C44" s="4" t="inlineStr">
        <is>
          <t xml:space="preserve"> </t>
        </is>
      </c>
      <c r="D44" s="4" t="inlineStr">
        <is>
          <t xml:space="preserve"> </t>
        </is>
      </c>
    </row>
    <row r="45">
      <c r="A45" s="4" t="inlineStr">
        <is>
          <t>PEO [Member] | Change in Pension Value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0</v>
      </c>
      <c r="C47" s="5" t="n">
        <v>0</v>
      </c>
      <c r="D47" s="5" t="n">
        <v>0</v>
      </c>
    </row>
    <row r="48">
      <c r="A48" s="4" t="inlineStr">
        <is>
          <t>PEO [Member] | Stock Awards and Options Value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4289505</v>
      </c>
      <c r="C50" s="6" t="n">
        <v>-13965989</v>
      </c>
      <c r="D50" s="6" t="n">
        <v>-13457248</v>
      </c>
    </row>
    <row r="51">
      <c r="A51" s="4" t="inlineStr">
        <is>
          <t>PEO [Member] | Pension Service Cos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Equity Value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9294280</v>
      </c>
      <c r="C56" s="6" t="n">
        <v>10686805</v>
      </c>
      <c r="D56" s="6" t="n">
        <v>10951022</v>
      </c>
    </row>
    <row r="57">
      <c r="A57" s="4" t="inlineStr">
        <is>
          <t>PEO [Member] | Year-End Fair Value of Equity Awards Granted During Year That Remained Unvested as of Last Day of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5604262</v>
      </c>
      <c r="C59" s="6" t="n">
        <v>13701811</v>
      </c>
      <c r="D59" s="6" t="n">
        <v>14594230</v>
      </c>
    </row>
    <row r="60">
      <c r="A60" s="4" t="inlineStr">
        <is>
          <t>PEO [Member] | Change in Fair Value from Last Day of Prior Year to Last Day of Year of Unvested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7721151</v>
      </c>
      <c r="C62" s="6" t="n">
        <v>-2650377</v>
      </c>
      <c r="D62" s="6" t="n">
        <v>-1605636</v>
      </c>
    </row>
    <row r="63">
      <c r="A63" s="4" t="inlineStr">
        <is>
          <t>PEO [Member] | Vesting-Date Fair Value of Equity Awards Granted During Year that Vested During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PEO [Member] | Change in Fair Value from Last Day of Prior Year to Vesting Date of Unvested Equity Awards that Vested During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5968867</v>
      </c>
      <c r="C68" s="6" t="n">
        <v>-364629</v>
      </c>
      <c r="D68" s="6" t="n">
        <v>-2037572</v>
      </c>
    </row>
    <row r="69">
      <c r="A69" s="4" t="inlineStr">
        <is>
          <t>PEO [Member] | Fair Value at Last Day of Prior Year of Equity Awards Forfeited During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PEO [Member] | Value of Dividends or Other Earnings Paid on Stock or Option Awards Not Otherwise Includ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Change in Pension Value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221035</v>
      </c>
    </row>
    <row r="78">
      <c r="A78" s="4" t="inlineStr">
        <is>
          <t>Non-PEO NEO [Member] | Stock Awards and Options Value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4304359</v>
      </c>
      <c r="C80" s="6" t="n">
        <v>-4208611</v>
      </c>
      <c r="D80" s="6" t="n">
        <v>-3757621</v>
      </c>
    </row>
    <row r="81">
      <c r="A81" s="4" t="inlineStr">
        <is>
          <t>Non-PEO NEO [Member] | Pension Service Cost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Equity Value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8180264</v>
      </c>
      <c r="C86" s="6" t="n">
        <v>3848242</v>
      </c>
      <c r="D86" s="6" t="n">
        <v>3216303</v>
      </c>
    </row>
    <row r="87">
      <c r="A87" s="4" t="inlineStr">
        <is>
          <t>Non-PEO NEO [Member] | Year-End Fair Value of Equity Awards Granted During Year That Remained Unvested as of Last Day of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4700394</v>
      </c>
      <c r="C89" s="6" t="n">
        <v>4128997</v>
      </c>
      <c r="D89" s="6" t="n">
        <v>4205108</v>
      </c>
    </row>
    <row r="90">
      <c r="A90" s="4" t="inlineStr">
        <is>
          <t>Non-PEO NEO [Member] | Change in Fair Value from Last Day of Prior Year to Last Day of Year of Unvested Equity Award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2222732</v>
      </c>
      <c r="C92" s="6" t="n">
        <v>-478162</v>
      </c>
      <c r="D92" s="6" t="n">
        <v>-565278</v>
      </c>
    </row>
    <row r="93">
      <c r="A93" s="4" t="inlineStr">
        <is>
          <t>Non-PEO NEO [Member] | Vesting-Date Fair Value of Equity Awards Granted During Year that Vested During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Non-PEO NEO [Member] | Change in Fair Value from Last Day of Prior Year to Vesting Date of Unvested Equity Awards that Vested During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1201754</v>
      </c>
      <c r="C98" s="6" t="n">
        <v>25413</v>
      </c>
      <c r="D98" s="6" t="n">
        <v>-470925</v>
      </c>
    </row>
    <row r="99">
      <c r="A99" s="4" t="inlineStr">
        <is>
          <t>Non-PEO NEO [Member] | Fair Value at Last Day of Prior Year of Equity Awards Forfeited During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0</v>
      </c>
      <c r="D101" s="6" t="n">
        <v>0</v>
      </c>
    </row>
    <row r="102">
      <c r="A102" s="4" t="inlineStr">
        <is>
          <t>Non-PEO NEO [Member] | Value of Dividends or Other Earnings Paid on Stock or Option Awards Not Otherwise Included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5" t="n">
        <v>55384</v>
      </c>
      <c r="C104" s="5" t="n">
        <v>171994</v>
      </c>
      <c r="D104" s="5" t="n">
        <v>473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39:42Z</dcterms:created>
  <dcterms:modified xmlns:dcterms="http://purl.org/dc/terms/" xmlns:xsi="http://www.w3.org/2001/XMLSchema-instance" xsi:type="dcterms:W3CDTF">2023-03-23T20:39:42Z</dcterms:modified>
</cp:coreProperties>
</file>